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4"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RAPT Therapeutics, Inc.</t>
        </is>
      </c>
    </row>
    <row r="7">
      <c r="A7" s="4" t="inlineStr">
        <is>
          <t>Entity Central Index Key</t>
        </is>
      </c>
      <c r="B7" s="4" t="inlineStr">
        <is>
          <t>00016737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Policies and Practices Related to the Grant of Certain Equity Awards Close in Time to the Release of Material Nonpublic Information From time to time, the Company grants stock options to its employees, including the named executive officers. Historically, the Company has granted new-hire option awards on or soon after a new hire’s employment start date and annual refresh employee option grants in the first quarter of each fiscal year, which refresh grants are typically approved at the regularly scheduled meeting of the Compensation Committee occurring in such quarter. Also, non-employee directors receive automatic grants of initial and annual stock option awards, at the time of a director’s initial appointment or election to the Board of Directors and at the time of each annual meeting of the Company’s stockholders, as well as automatic grants of options elected in lieu of cash fees, pursuant to the 2024 non-employee director compensation policy (the “NED Compensation Policy”), as further described under the heading, “Director Compensation— Non-Employee Director Compensation Policy” below. Option grants are made on the regular, predetermined grant dates pursuant to the 2019 Plan and the NED Compensation Policy regardless of whether there is any material nonpublic information (“MNPI”) about the Company on such dates, and such grant dates are not specifically timed in relation to the Company’s disclosure of MNPI. The Company has not timed the release of MNPI for the purpose of affecting the value of executive compensation.</t>
        </is>
      </c>
    </row>
    <row r="5">
      <c r="A5" s="4" t="inlineStr">
        <is>
          <t>Award Timing Method</t>
        </is>
      </c>
      <c r="B5" s="4" t="inlineStr">
        <is>
          <t>Historically, the Company has granted new-hire option awards on or soon after a new hire’s employment start date and annual refresh employee option grants in the first quarter of each fiscal year, which refresh grants are typically approved at the regularly scheduled meeting of the Compensation Committee occurring in such quarter. Also, non-employee directors receive automatic grants of initial and annual stock option awards, at the time of a director’s initial appointment or election to the Board of Directors and at the time of each annual meeting of the Company’s stockholders, as well as automatic grants of options elected in lieu of cash fees, pursuant to the 2024 non-employee director compensation policy (the “NED Compensation Policy”), as further described under the heading, “Director Compensation— Non-Employee Director Compensation Policy” below.</t>
        </is>
      </c>
    </row>
    <row r="6">
      <c r="A6" s="4" t="inlineStr">
        <is>
          <t>Award Timing Predetermined</t>
        </is>
      </c>
      <c r="B6" s="4" t="inlineStr">
        <is>
          <t>true</t>
        </is>
      </c>
    </row>
    <row r="7">
      <c r="A7" s="4" t="inlineStr">
        <is>
          <t>Award Timing MNPI Considered</t>
        </is>
      </c>
      <c r="B7" s="4" t="inlineStr">
        <is>
          <t>false</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4T21:04:48Z</dcterms:created>
  <dcterms:modified xmlns:dcterms="http://purl.org/dc/terms/" xmlns:xsi="http://www.w3.org/2001/XMLSchema-instance" xsi:type="dcterms:W3CDTF">2025-04-04T21:04:48Z</dcterms:modified>
</cp:coreProperties>
</file>